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Basis of " sheetId="6" r:id="rId6"/>
    <s:sheet name="Going Concern and Management's " sheetId="7" r:id="rId7"/>
    <s:sheet name="Advance Disclosure" sheetId="8" r:id="rId8"/>
    <s:sheet name="Related Parties Disclosure" sheetId="9" r:id="rId9"/>
    <s:sheet name="Stockholders' Equity Disclosure" sheetId="10" r:id="rId10"/>
    <s:sheet name="Commitments Disclosure" sheetId="11" r:id="rId11"/>
    <s:sheet name="Subsequent Events" sheetId="12" r:id="rId12"/>
    <s:sheet name="Nature of Operations, Basis o13" sheetId="13" r:id="rId13"/>
    <s:sheet name="Nature of Operations, Basis o14" sheetId="14" r:id="rId14"/>
    <s:sheet name="Nature of Operations, Basis o15" sheetId="15" r:id="rId15"/>
    <s:sheet name="Nature of Operations, Basis o16" sheetId="16" r:id="rId16"/>
    <s:sheet name="Nature of Operations, Basis o17" sheetId="17" r:id="rId17"/>
    <s:sheet name="Nature of Operations, Basis o18" sheetId="18" r:id="rId18"/>
    <s:sheet name="Nature of Operations, Basis o19" sheetId="19" r:id="rId19"/>
    <s:sheet name="Nature of Operations, Basis o20" sheetId="20" r:id="rId20"/>
    <s:sheet name="Nature of Operations, Basis o21" sheetId="21" r:id="rId21"/>
    <s:sheet name="Nature of Operations, Basis o22" sheetId="22" r:id="rId22"/>
    <s:sheet name="Nature of Operations, Basis o23" sheetId="23" r:id="rId23"/>
    <s:sheet name="Going Concern and Management'24" sheetId="24" r:id="rId24"/>
    <s:sheet name="Advance Disclosure (Details)" sheetId="25" r:id="rId25"/>
    <s:sheet name="Related Parties Disclosure (Det" sheetId="26" r:id="rId26"/>
    <s:sheet name="Stockholders' Equity Disclosu27" sheetId="27" r:id="rId27"/>
    <s:sheet name="Commitments Disclosure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188">
  <si>
    <t>Document and Entity Information</t>
  </si>
  <si>
    <t>3 Months Ended</t>
  </si>
  <si>
    <t>Aug. 31, 2015shares</t>
  </si>
  <si>
    <t>Document and Entity Information:</t>
  </si>
  <si>
    <t>Entity Registrant Name</t>
  </si>
  <si>
    <t>GroGenesis, Inc.</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rog</t>
  </si>
  <si>
    <t>BALANCE SHEETS - USD ($)</t>
  </si>
  <si>
    <t>Aug. 31, 2015</t>
  </si>
  <si>
    <t>May. 31, 2015</t>
  </si>
  <si>
    <t>Current assets:</t>
  </si>
  <si>
    <t>Cash</t>
  </si>
  <si>
    <t>Prepaid expenses</t>
  </si>
  <si>
    <t>Amounts receivable</t>
  </si>
  <si>
    <t>Inventory</t>
  </si>
  <si>
    <t>Total current assets</t>
  </si>
  <si>
    <t>Other assets</t>
  </si>
  <si>
    <t>Property, plant and equipment</t>
  </si>
  <si>
    <t>Intangible assets</t>
  </si>
  <si>
    <t>Total other assets</t>
  </si>
  <si>
    <t>Total assets</t>
  </si>
  <si>
    <t>Current liabilities:</t>
  </si>
  <si>
    <t>Accounts payable and accrued liabilities</t>
  </si>
  <si>
    <t>Related party payables</t>
  </si>
  <si>
    <t>Deferred revenue</t>
  </si>
  <si>
    <t>Advance</t>
  </si>
  <si>
    <t>Total current liabilities</t>
  </si>
  <si>
    <t>Total liabilities</t>
  </si>
  <si>
    <t>STOCKHOLDER'S EQUITY (DEFICIT):</t>
  </si>
  <si>
    <t>Common stock value</t>
  </si>
  <si>
    <t>Common stock subscribed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Aug. 31, 2014</t>
  </si>
  <si>
    <t>Income Statement</t>
  </si>
  <si>
    <t>Revenue</t>
  </si>
  <si>
    <t>Cost of sales</t>
  </si>
  <si>
    <t>Gross profit</t>
  </si>
  <si>
    <t>Expenses:</t>
  </si>
  <si>
    <t>Commissions</t>
  </si>
  <si>
    <t>Consulting fees</t>
  </si>
  <si>
    <t>Depreciation</t>
  </si>
  <si>
    <t>General and administrative</t>
  </si>
  <si>
    <t>Transfer agent and filing fees</t>
  </si>
  <si>
    <t>Professional fees</t>
  </si>
  <si>
    <t>Total expenses</t>
  </si>
  <si>
    <t>Loss from operations</t>
  </si>
  <si>
    <t>Net loss</t>
  </si>
  <si>
    <t>Net loss per share - basic and diluted</t>
  </si>
  <si>
    <t>Weighted average shares outstanding - basic and diluted</t>
  </si>
  <si>
    <t>STATEMENTS OF CASH FLOWS - USD ($)</t>
  </si>
  <si>
    <t>CASH FLOWS FROM OPERATING ACTIVITIES</t>
  </si>
  <si>
    <t>Adjustments to reconcile net cash used in operating activities:</t>
  </si>
  <si>
    <t>Change in operating assets and liabilities</t>
  </si>
  <si>
    <t>(Increase) decrease in prepaid expenses</t>
  </si>
  <si>
    <t>(Increase) decrease in amounts receivable</t>
  </si>
  <si>
    <t>(Increase) decrease in inventory</t>
  </si>
  <si>
    <t>Increase (decrease) in accounts payable and accrued liabilities</t>
  </si>
  <si>
    <t>Increase (decrease) in related party payables</t>
  </si>
  <si>
    <t>Net cash used in operating activities</t>
  </si>
  <si>
    <t>CASH FLOWS FROM FINANCING ACTIVITIES</t>
  </si>
  <si>
    <t>Proceeds from issuance of common stock</t>
  </si>
  <si>
    <t>Proceeds from share subscriptions</t>
  </si>
  <si>
    <t>Net cash provided by financing activities</t>
  </si>
  <si>
    <t>Net increase (decrease) in cash</t>
  </si>
  <si>
    <t>Cash - beginning of period</t>
  </si>
  <si>
    <t>Cash - end of period</t>
  </si>
  <si>
    <t>SUPPLEMENTAL INFORMATION:</t>
  </si>
  <si>
    <t>Interest paid</t>
  </si>
  <si>
    <t xml:space="preserve"> </t>
  </si>
  <si>
    <t>Income taxes paid</t>
  </si>
  <si>
    <t>Nature of Operations, Basis of Presentation and Significant Accounting Policies</t>
  </si>
  <si>
    <t>Notes</t>
  </si>
  <si>
    <t>NOTE 1 - NATURE OF OPERATIONS, BASIS OF PRESENTATION AND SIGNIFICANT ACCOUNTING POLICIES GroGenesis, Inc. (the "Company") was incorporated in the state of Nevada on May 19, 2010 under the name Lisboa Leisure, Inc. On September 9, 2013, the Company entered into two asset purchase agreements whereby the Company agreed to purchase certain assets necessary for the operation of a plant growth surfactant manufacture and sales business. The agreements closed on February 7, 2014. The assets acquired are used in conjunction with the production, marketing, and sale of the crop surfactant to be sold under the name "AgraBurst". Effective November 1, 2013, the Company changed its name to GroGenesis, Inc. The Companys former president, Maria Fernandes, resigned on closing. In addition, the Company has entered into an easement agreement whereby it was granted the right to use a portion of a farm located in Aylmer, Ontario, Canada for the purposes of using it as a demonstration farm in order to evaluate and exhibit the effects of GroGenesis. The Company is an operating company in the agricultural and environmental sectors through its ownership, manufacture, and sale of a natural blend of plant extracts that is used as a liquid plant growth enhancer, known as AgraBurst crop surfactant formula SURF0107 ("AgraBurst"). A plant surfactant is a compound that lowers the surface tension between a liquid and a solid in order to allow for more efficient nutrient uptake in the plant. The Company commenced business in this sector in February 2014. In early January 2015, the Company introduced a new organic product, AgraBlast (AgraBlast). AgraBlast is a liquid broad-spectrum algaecide, fungicide, bactericide, and general sanitation product for use in agricultural industries. Unless otherwise specified, all dollar amounts are expressed in United States dollars. Basis of Accounting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financial statements and notes thereto included in our Form 10-K for the fiscal year ended May 31, 2015 filed on September 14, 2015. In the opinion of management, all adjustments (consisting of normal recurring adjustments unless otherwise indicated) considered necessary for a fair presentation have been included. Operating results for the three months ended August 31, 2015 are not necessarily indicative of the results that may be expected for the year as a whole.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struments with maturity of three months or less at the time of issuance to be cash equivalents. Inventory Inventory is stated at the lower of cost or market. At August 31, 2015, inventory consists primarily of raw materials. Basic Net Income (Loss) Per Share The Company computes net income (loss) per share in accordance with Accounting Standards Codification ( ASC) Topic 260, Earnings per Share The Company had 600,000 and zero potentially dilutive shares from the outstanding common stock warrants as of August 31, 2015 and May 31, 2015, respectively. 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 Revenue Recognition The Company recognizes revenue when product is sold at a fixed or determinable price, persuasive evidence of an arrangement exists, delivery has occurred and title has transferred, and collectability is reasonably assured. Income Taxes Potential benefits of income tax losses are not recognized in the accounts until realization is more likely than not. The Company has adopted ASC Topic 740, Income Taxes ASC Topic 740 Fair value The Company measures and discloses the estimated fair value of its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 · Financial instruments consist principally of cash and cash equivalents, acc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 and Management's Liquidity Plans</t>
  </si>
  <si>
    <t>NOTE 2 - GOING CONCERN AND MANAGEMENTS LIQUIDITY PLANS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260,174 as of August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private placement or other securities offering on terms acceptable to the Company.</t>
  </si>
  <si>
    <t>Advance Disclosure</t>
  </si>
  <si>
    <t>NOTE 3 - ADVANCE As of August 31, 2015, the Company owed $21,750 to an associate of the Companys management. The advance is unsecured, payable on demand and non-interest bearing.</t>
  </si>
  <si>
    <t>Related Parties Disclosure</t>
  </si>
  <si>
    <t>NOTE 4 - RELATED PARTY TRANSACTIONS On March 1, 2014, the Company entered into a Consulting Agreement with the Companys former Chief Operating Officer (the COO) whereby the Company agreed to pay the COO $2,500 per month. During the three months ended August 31, 2015, the Company incurred $7,500 of consulting fees to the former COO. As of August 31, 2015, the total balance owing to the former COO was $45,000. The former COO resigned as our Chief Operating Officer on September 17, 2015. On June 1, 2014, the Company entered into a Consulting Agreement with the Companys former Chief Financial Officer (the former CFO), whereby the Company agreed to pay the CFO $2,500 per month. The former CFO started working for the Company on August 1, 2014 and resigned in April 2015. As of August 31, 2015, the Company owes the former CFO of the Company $27,500, which is unsecured, non-interest bearing and due on demand. Prior to May 31, 2015, the former Vice President of Sales and Manufacturing (VPSM) paid for expenses on behalf of the Company and earned commissions on sales on behalf of the Company. As of August 31, 2015, the Company owed the VPSM of the Company $72,896, which is unsecured, non-interest bearing and due on demand. This former VPSM resigned from the Company in July 2015. As of August 31, 2015, the Company owes the former President of the Company $17,961 for general and administration expenses and travel expenses paid on behalf of the Company and consulting services provided by the former President. The amount is unsecured, non-interest bearing and due on demand. As of August 31, 2015, the Company owes the spouse of the former President of the Company $6,500 for general and administration support services provided to the Company. The amount is unsecured, non-interest bearing and due on demand. As of August 31, 2015, the Company had loans of $63,325 from shareholders. These amounts are unsecured, non-interest bearing and have no fixed terms of repayment.</t>
  </si>
  <si>
    <t>Stockholders' Equity Disclosure</t>
  </si>
  <si>
    <t>NOTE 5 - STOCKHOLDERS EQUITY During the three months ended August 31, 2015, the Company completed a private placement consisting of 600,000 units to an investor for total proceeds of $120,000. Each unit consisted of one share of common stock and a warrant to purchase one share of common stock. The warrants have an exercise price of $0.40 per share and have a two-year term.</t>
  </si>
  <si>
    <t>Commitments Disclosure</t>
  </si>
  <si>
    <t>NOTE 6 - COMMITMENTS 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owned subsidiary that will hold these assets and conduct operations, and execute a consulting agreement with the former President of the Company whereby he will receive $7,000 per month. The consulting agreement will become effective on the date that the Company raises a minimum of $500,000 to fund operations. As of August 31, 2015, the Company had not incorporated a wholly-owned subsidiary. 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three-year term. During the three months ended August 31, 2015 and 2014, the Company recognized $2,100 as rent expense leaving a balance of $8,400 remaining in prepaid expense as of August 31, 2015. On April 15, 2015, the Company entered into a Consulting and Marketing Service Agreement for a term of 90 days. Pursuant to the agreement, the Company agreed to pay the consultant $10,000 per month. During the three months ending August 31, 2015, the Company recorded consulting fee expense of $15,000 under this agreement.</t>
  </si>
  <si>
    <t>Subsequent Events</t>
  </si>
  <si>
    <t>NOTE 7 - SUBSEQUENT EVENTS On September 17, 2015, Alan Hughes resigned as the Chief Operating Officer and Director of the Company. On September 18, 2015, Joseph Fewer resigned as the Chief Executive Officer, President, Chief Financial Officer and as a Director of the Company. On September 18, 2015, the Company appointed Richard D. Kamolvathin to the positions of Chief Executive Officer, President, Chief Financial Officer, Secretary , Treasurer and Director of the Company On September 18, 2015, the Company appointed Tyler Mackey as its new Chief Operating Officer. On October 6, 2015, the Company appointed Grant B. Walsh as its new Chairman of the Board of the Directors. On October 7, 2015, we sold an aggregate of 1,250,000 units to an accredited investor for gross aggregate proceeds of $250,000 pursuant to a private placement offering. Each unit consisted of one share of common stock and a warrant to purchase one share of common stock. The warrants have an exercise price of $0.40 per share and have a two-year term.</t>
  </si>
  <si>
    <t>Nature of Operations, Basis of Presentation and Significant Accounting Policies: Basis of Accounting Policy (Policies)</t>
  </si>
  <si>
    <t>Policies</t>
  </si>
  <si>
    <t>Basis of Accounting Policy</t>
  </si>
  <si>
    <t>Basis of Accounting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financial statements and notes thereto included in our Form 10-K for the fiscal year ended May 31, 2015 filed on September 14, 2015. In the opinion of management, all adjustments (consisting of normal recurring adjustments unless otherwise indicated) considered necessary for a fair presentation have been included. Operating results for the three months ended August 31, 2015 are not necessarily indicative of the results that may be expected for the year as a whole.</t>
  </si>
  <si>
    <t>Nature of Operations, Basis of Presentation and Significant Accounting Policies: Use of Estimates Policy (Policies)</t>
  </si>
  <si>
    <t>Use of Estimates Policy</t>
  </si>
  <si>
    <t>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ature of Operations, Basis of Presentation and Significant Accounting Policies: Cash and Cash Equivalents Policy (Policies)</t>
  </si>
  <si>
    <t>Cash and Cash Equivalents Policy</t>
  </si>
  <si>
    <t>Cash and Cash Equivalents For purposes of the statement of cash flows, the Company considers all highly liquid instruments with maturity of three months or less at the time of issuance to be cash equivalents.</t>
  </si>
  <si>
    <t>Nature of Operations, Basis of Presentation and Significant Accounting Policies: Inventory Policy (Policies)</t>
  </si>
  <si>
    <t>Inventory Policy</t>
  </si>
  <si>
    <t>Inventory Inventory is stated at the lower of cost or market. At August 31, 2015, inventory consists primarily of raw materials.</t>
  </si>
  <si>
    <t>Nature of Operations, Basis of Presentation and Significant Accounting Policies: Basic Net Income (loss) Per Share Policy (Policies)</t>
  </si>
  <si>
    <t>Basic Net Income (loss) Per Share Policy</t>
  </si>
  <si>
    <t>Basic Net Income (Loss) Per Share The Company computes net income (loss) per share in accordance with Accounting Standards Codification ( ASC) Topic 260, Earnings per Share The Company had 600,000 and zero potentially dilutive shares from the outstanding common stock warrants as of August 31, 2015 and May 31, 2015, respectively.</t>
  </si>
  <si>
    <t>Nature of Operations, Basis of Presentation and Significant Accounting Policies: Financial Instruments Policy (Policies)</t>
  </si>
  <si>
    <t>Financial Instruments Policy</t>
  </si>
  <si>
    <t>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t>
  </si>
  <si>
    <t>Nature of Operations, Basis of Presentation and Significant Accounting Policies: Revenue Recognition Policy (Policies)</t>
  </si>
  <si>
    <t>Revenue Recognition Policy</t>
  </si>
  <si>
    <t>Revenue Recognition The Company recognizes revenue when product is sold at a fixed or determinable price, persuasive evidence of an arrangement exists, delivery has occurred and title has transferred, and collectability is reasonably assured.</t>
  </si>
  <si>
    <t>Nature of Operations, Basis of Presentation and Significant Accounting Policies: Income Taxes Policy (Policies)</t>
  </si>
  <si>
    <t>Income Taxes Policy</t>
  </si>
  <si>
    <t>Income Taxes Potential benefits of income tax losses are not recognized in the accounts until realization is more likely than not. The Company has adopted ASC Topic 740, Income Taxes ASC Topic 740</t>
  </si>
  <si>
    <t>Nature of Operations, Basis of Presentation and Significant Accounting Policies: Fair Value Policy (Policies)</t>
  </si>
  <si>
    <t>Fair Value Policy</t>
  </si>
  <si>
    <t>Fair value The Company measures and discloses the estimated fair value of its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 · Financial instruments consist principally of cash and cash equivalents, acc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Nature of Operations, Basis of Presentation and Significant Accounting Policies: Recent Accounting Pronouncements Policy (Policies)</t>
  </si>
  <si>
    <t>Recent Accounting Pronouncements Policy</t>
  </si>
  <si>
    <t>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Basis of Presentation and Significant Accounting Policies: Basic Net Income (loss) Per Share Policy (Details)</t>
  </si>
  <si>
    <t>Details</t>
  </si>
  <si>
    <t>Potentially dilutive shares from the outstanding common stock warrants</t>
  </si>
  <si>
    <t>Going Concern and Management's Liquidity Plans (Details) - USD ($)</t>
  </si>
  <si>
    <t>Advance Disclosure (Details) - USD ($)</t>
  </si>
  <si>
    <t>Due to an associate of the Company's management</t>
  </si>
  <si>
    <t>Related Parties Disclosure (Details) - USD ($)</t>
  </si>
  <si>
    <t>12 Months Ended</t>
  </si>
  <si>
    <t>Jun. 02, 2014</t>
  </si>
  <si>
    <t>Mar. 01, 2014</t>
  </si>
  <si>
    <t>Amount due to related party</t>
  </si>
  <si>
    <t>Former Chief Operating Officer</t>
  </si>
  <si>
    <t>Monthly compensation</t>
  </si>
  <si>
    <t>Consulting fees for services provided by related party</t>
  </si>
  <si>
    <t>Former Chief Financial Officer</t>
  </si>
  <si>
    <t>Former Vice President of Sales and Manufacturing</t>
  </si>
  <si>
    <t>Former President</t>
  </si>
  <si>
    <t>Spouse of the former President</t>
  </si>
  <si>
    <t>From shareholders</t>
  </si>
  <si>
    <t>Loans received from related parties</t>
  </si>
  <si>
    <t>Stockholders' Equity Disclosure (Details) - Private placement of Units - USD ($)</t>
  </si>
  <si>
    <t>1 Months Ended</t>
  </si>
  <si>
    <t>Oct. 07, 2015</t>
  </si>
  <si>
    <t>Common stock issued</t>
  </si>
  <si>
    <t>Proceeds from issuance</t>
  </si>
  <si>
    <t>Description of Units</t>
  </si>
  <si>
    <t>Each unit consisted of one share of common stock and a warrant to purchase one share of common stock</t>
  </si>
  <si>
    <t>Exercise price of warrants</t>
  </si>
  <si>
    <t>Commitments Disclosure (Details) - USD ($)</t>
  </si>
  <si>
    <t>May. 31, 2014</t>
  </si>
  <si>
    <t>Sep. 09, 2013</t>
  </si>
  <si>
    <t>Asset Purchase Agreement, Intellectual Property and Related Assets</t>
  </si>
  <si>
    <t>Common stock issued, asset purchase agreements</t>
  </si>
  <si>
    <t>Minimum amount to be raised to fund operations</t>
  </si>
  <si>
    <t>Asset Purchase Agreement, Equipment</t>
  </si>
  <si>
    <t>Easement Agreement</t>
  </si>
  <si>
    <t>Proceeds or value from issuance of stock</t>
  </si>
  <si>
    <t>Rent expense</t>
  </si>
  <si>
    <t>Prepaid expense balance</t>
  </si>
  <si>
    <t>Consulting and Marketing Agreement, Consultant</t>
  </si>
  <si>
    <t>Subsequent Events (Details) - Private placement of Unit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1497055</v>
      </c>
    </row>
    <row r="9" spans="1:2">
      <c r="A9" t="s" s="4">
        <v>13</v>
      </c>
      <c r="B9" t="s" s="4">
        <v>14</v>
      </c>
    </row>
    <row r="10" spans="1:2">
      <c r="A10" t="s" s="4">
        <v>15</v>
      </c>
      <c r="B10" t="n" s="5">
        <v>81565000</v>
      </c>
    </row>
    <row r="11" spans="1:2">
      <c r="A11" t="s" s="4">
        <v>16</v>
      </c>
      <c r="B11" t="s" s="4">
        <v>17</v>
      </c>
    </row>
    <row r="12" spans="1:2">
      <c r="A12" t="s" s="4">
        <v>18</v>
      </c>
      <c r="B12" t="s" s="4">
        <v>19</v>
      </c>
    </row>
    <row r="13" spans="1:2">
      <c r="A13" t="s" s="4">
        <v>20</v>
      </c>
      <c r="B13" t="s" s="4">
        <v>21</v>
      </c>
    </row>
    <row r="14" spans="1:2">
      <c r="A14" t="s" s="4">
        <v>22</v>
      </c>
      <c r="B14" t="s" s="4">
        <v>21</v>
      </c>
    </row>
    <row r="15" spans="1:2">
      <c r="A15" t="s" s="4">
        <v>23</v>
      </c>
      <c r="B15" t="n" s="5">
        <v>2016</v>
      </c>
    </row>
    <row r="16" spans="1:2">
      <c r="A16" t="s" s="4">
        <v>24</v>
      </c>
      <c r="B16" t="s" s="6">
        <v>25</v>
      </c>
    </row>
    <row r="17" spans="1:2">
      <c r="A17" t="s" s="4">
        <v>26</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0</v>
      </c>
      <c r="B1" t="s" s="2">
        <v>1</v>
      </c>
    </row>
    <row r="2" spans="1:2">
      <c r="B2" t="s" s="2">
        <v>29</v>
      </c>
    </row>
    <row r="3" spans="1:2">
      <c r="A3" t="s" s="3">
        <v>102</v>
      </c>
    </row>
    <row r="4" spans="1:2">
      <c r="A4" t="s" s="4">
        <v>110</v>
      </c>
      <c r="B4" t="s"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2</v>
      </c>
      <c r="B1" t="s" s="2">
        <v>1</v>
      </c>
    </row>
    <row r="2" spans="1:2">
      <c r="B2" t="s" s="2">
        <v>29</v>
      </c>
    </row>
    <row r="3" spans="1:2">
      <c r="A3" t="s" s="3">
        <v>102</v>
      </c>
    </row>
    <row r="4" spans="1:2">
      <c r="A4" t="s" s="4">
        <v>112</v>
      </c>
      <c r="B4" t="s"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4</v>
      </c>
      <c r="B1" t="s" s="2">
        <v>1</v>
      </c>
    </row>
    <row r="2" spans="1:2">
      <c r="B2" t="s" s="2">
        <v>29</v>
      </c>
    </row>
    <row r="3" spans="1:2">
      <c r="A3" t="s" s="3">
        <v>102</v>
      </c>
    </row>
    <row r="4" spans="1:2">
      <c r="A4" t="s" s="4">
        <v>114</v>
      </c>
      <c r="B4" t="s"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9</v>
      </c>
    </row>
    <row r="3" spans="1:2">
      <c r="A3" t="s" s="3">
        <v>117</v>
      </c>
    </row>
    <row r="4" spans="1:2">
      <c r="A4" t="s" s="4">
        <v>118</v>
      </c>
      <c r="B4" t="s"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9</v>
      </c>
    </row>
    <row r="3" spans="1:2">
      <c r="A3" t="s" s="3">
        <v>117</v>
      </c>
    </row>
    <row r="4" spans="1:2">
      <c r="A4" t="s" s="4">
        <v>121</v>
      </c>
      <c r="B4" t="s"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9</v>
      </c>
    </row>
    <row r="3" spans="1:2">
      <c r="A3" t="s" s="3">
        <v>117</v>
      </c>
    </row>
    <row r="4" spans="1:2">
      <c r="A4" t="s" s="4">
        <v>124</v>
      </c>
      <c r="B4" t="s"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6</v>
      </c>
      <c r="B1" t="s" s="2">
        <v>1</v>
      </c>
    </row>
    <row r="2" spans="1:2">
      <c r="B2" t="s" s="2">
        <v>29</v>
      </c>
    </row>
    <row r="3" spans="1:2">
      <c r="A3" t="s" s="3">
        <v>117</v>
      </c>
    </row>
    <row r="4" spans="1:2">
      <c r="A4" t="s" s="4">
        <v>127</v>
      </c>
      <c r="B4" t="s"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9</v>
      </c>
    </row>
    <row r="3" spans="1:2">
      <c r="A3" t="s" s="3">
        <v>117</v>
      </c>
    </row>
    <row r="4" spans="1:2">
      <c r="A4" t="s" s="4">
        <v>130</v>
      </c>
      <c r="B4" t="s"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9</v>
      </c>
    </row>
    <row r="3" spans="1:2">
      <c r="A3" t="s" s="3">
        <v>117</v>
      </c>
    </row>
    <row r="4" spans="1:2">
      <c r="A4" t="s" s="4">
        <v>133</v>
      </c>
      <c r="B4" t="s" s="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9</v>
      </c>
    </row>
    <row r="3" spans="1:2">
      <c r="A3" t="s" s="3">
        <v>117</v>
      </c>
    </row>
    <row r="4" spans="1:2">
      <c r="A4" t="s" s="4">
        <v>136</v>
      </c>
      <c r="B4" t="s" s="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8</v>
      </c>
      <c r="B1" t="s" s="2">
        <v>29</v>
      </c>
      <c r="C1" t="s" s="2">
        <v>30</v>
      </c>
    </row>
    <row r="2" spans="1:3">
      <c r="A2" t="s" s="3">
        <v>31</v>
      </c>
    </row>
    <row r="3" spans="1:3">
      <c r="A3" t="s" s="4">
        <v>32</v>
      </c>
      <c r="B3" t="n" s="7">
        <v>20015</v>
      </c>
      <c r="C3" t="n" s="7">
        <v>654</v>
      </c>
    </row>
    <row r="4" spans="1:3">
      <c r="A4" t="s" s="4">
        <v>33</v>
      </c>
      <c r="B4" t="n" s="5">
        <v>26074</v>
      </c>
      <c r="C4" t="n" s="5">
        <v>20500</v>
      </c>
    </row>
    <row r="5" spans="1:3">
      <c r="A5" t="s" s="4">
        <v>34</v>
      </c>
      <c r="C5" t="n" s="5">
        <v>2475</v>
      </c>
    </row>
    <row r="6" spans="1:3">
      <c r="A6" t="s" s="4">
        <v>35</v>
      </c>
      <c r="B6" t="n" s="5">
        <v>31370</v>
      </c>
      <c r="C6" t="n" s="5">
        <v>22233</v>
      </c>
    </row>
    <row r="7" spans="1:3">
      <c r="A7" t="s" s="4">
        <v>36</v>
      </c>
      <c r="B7" t="n" s="5">
        <v>77459</v>
      </c>
      <c r="C7" t="n" s="5">
        <v>45862</v>
      </c>
    </row>
    <row r="8" spans="1:3">
      <c r="A8" t="s" s="3">
        <v>37</v>
      </c>
    </row>
    <row r="9" spans="1:3">
      <c r="A9" t="s" s="4">
        <v>38</v>
      </c>
      <c r="B9" t="n" s="5">
        <v>115567</v>
      </c>
      <c r="C9" t="n" s="5">
        <v>124306</v>
      </c>
    </row>
    <row r="10" spans="1:3">
      <c r="A10" t="s" s="4">
        <v>39</v>
      </c>
      <c r="B10" t="n" s="5">
        <v>40260</v>
      </c>
      <c r="C10" t="n" s="5">
        <v>40260</v>
      </c>
    </row>
    <row r="11" spans="1:3">
      <c r="A11" t="s" s="4">
        <v>40</v>
      </c>
      <c r="B11" t="n" s="5">
        <v>155827</v>
      </c>
      <c r="C11" t="n" s="5">
        <v>164566</v>
      </c>
    </row>
    <row r="12" spans="1:3">
      <c r="A12" t="s" s="4">
        <v>41</v>
      </c>
      <c r="B12" t="n" s="5">
        <v>233286</v>
      </c>
      <c r="C12" t="n" s="5">
        <v>210428</v>
      </c>
    </row>
    <row r="13" spans="1:3">
      <c r="A13" t="s" s="3">
        <v>42</v>
      </c>
    </row>
    <row r="14" spans="1:3">
      <c r="A14" t="s" s="4">
        <v>43</v>
      </c>
      <c r="B14" t="n" s="5">
        <v>116873</v>
      </c>
      <c r="C14" t="n" s="5">
        <v>117548</v>
      </c>
    </row>
    <row r="15" spans="1:3">
      <c r="A15" t="s" s="4">
        <v>44</v>
      </c>
      <c r="B15" t="n" s="5">
        <v>233182</v>
      </c>
      <c r="C15" t="n" s="5">
        <v>192560</v>
      </c>
    </row>
    <row r="16" spans="1:3">
      <c r="A16" t="s" s="4">
        <v>45</v>
      </c>
      <c r="B16" t="n" s="5">
        <v>12375</v>
      </c>
      <c r="C16" t="n" s="5">
        <v>12375</v>
      </c>
    </row>
    <row r="17" spans="1:3">
      <c r="A17" t="s" s="4">
        <v>46</v>
      </c>
      <c r="B17" t="n" s="5">
        <v>21750</v>
      </c>
      <c r="C17" t="n" s="5">
        <v>21750</v>
      </c>
    </row>
    <row r="18" spans="1:3">
      <c r="A18" t="s" s="4">
        <v>47</v>
      </c>
      <c r="B18" t="n" s="5">
        <v>384180</v>
      </c>
      <c r="C18" t="n" s="5">
        <v>344233</v>
      </c>
    </row>
    <row r="19" spans="1:3">
      <c r="A19" t="s" s="4">
        <v>48</v>
      </c>
      <c r="B19" t="n" s="5">
        <v>384180</v>
      </c>
      <c r="C19" t="n" s="5">
        <v>344233</v>
      </c>
    </row>
    <row r="20" spans="1:3">
      <c r="A20" t="s" s="3">
        <v>49</v>
      </c>
    </row>
    <row r="21" spans="1:3">
      <c r="A21" t="s" s="4">
        <v>50</v>
      </c>
      <c r="B21" t="n" s="5">
        <v>81565</v>
      </c>
      <c r="C21" t="n" s="5">
        <v>81565</v>
      </c>
    </row>
    <row r="22" spans="1:3">
      <c r="A22" t="s" s="4">
        <v>51</v>
      </c>
      <c r="B22" t="n" s="5">
        <v>375000</v>
      </c>
      <c r="C22" t="n" s="5">
        <v>255000</v>
      </c>
    </row>
    <row r="23" spans="1:3">
      <c r="A23" t="s" s="4">
        <v>52</v>
      </c>
      <c r="B23" t="n" s="5">
        <v>1652715</v>
      </c>
      <c r="C23" t="n" s="5">
        <v>1652715</v>
      </c>
    </row>
    <row r="24" spans="1:3">
      <c r="A24" t="s" s="4">
        <v>53</v>
      </c>
      <c r="B24" t="n" s="5">
        <v>-2260174</v>
      </c>
      <c r="C24" t="n" s="5">
        <v>-2123085</v>
      </c>
    </row>
    <row r="25" spans="1:3">
      <c r="A25" t="s" s="4">
        <v>54</v>
      </c>
      <c r="B25" t="n" s="5">
        <v>-150894</v>
      </c>
      <c r="C25" t="n" s="5">
        <v>-133805</v>
      </c>
    </row>
    <row r="26" spans="1:3">
      <c r="A26" t="s" s="4">
        <v>55</v>
      </c>
      <c r="B26" t="n" s="7">
        <v>233286</v>
      </c>
      <c r="C26" t="n" s="7">
        <v>210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9</v>
      </c>
    </row>
    <row r="3" spans="1:2">
      <c r="A3" t="s" s="3">
        <v>117</v>
      </c>
    </row>
    <row r="4" spans="1:2">
      <c r="A4" t="s" s="4">
        <v>139</v>
      </c>
      <c r="B4" t="s" s="4">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9</v>
      </c>
    </row>
    <row r="3" spans="1:2">
      <c r="A3" t="s" s="3">
        <v>117</v>
      </c>
    </row>
    <row r="4" spans="1:2">
      <c r="A4" t="s" s="4">
        <v>142</v>
      </c>
      <c r="B4" t="s" s="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9</v>
      </c>
    </row>
    <row r="3" spans="1:2">
      <c r="A3" t="s" s="3">
        <v>117</v>
      </c>
    </row>
    <row r="4" spans="1:2">
      <c r="A4" t="s" s="4">
        <v>145</v>
      </c>
      <c r="B4" t="s" s="4">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147</v>
      </c>
      <c r="B1" t="s" s="2">
        <v>1</v>
      </c>
    </row>
    <row r="2" spans="1:2">
      <c r="B2" t="s" s="2">
        <v>2</v>
      </c>
    </row>
    <row r="3" spans="1:2">
      <c r="A3" t="s" s="3">
        <v>148</v>
      </c>
    </row>
    <row r="4" spans="1:2">
      <c r="A4" t="s" s="4">
        <v>149</v>
      </c>
      <c r="B4" t="n" s="5">
        <v>6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50</v>
      </c>
      <c r="B1" t="s" s="2">
        <v>29</v>
      </c>
      <c r="C1" t="s" s="2">
        <v>30</v>
      </c>
    </row>
    <row r="2" spans="1:3">
      <c r="A2" t="s" s="3">
        <v>148</v>
      </c>
    </row>
    <row r="3" spans="1:3">
      <c r="A3" t="s" s="4">
        <v>53</v>
      </c>
      <c r="B3" t="n" s="7">
        <v>2260174</v>
      </c>
      <c r="C3" t="n" s="7">
        <v>21230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151</v>
      </c>
      <c r="B1" t="s" s="2">
        <v>29</v>
      </c>
      <c r="C1" t="s" s="2">
        <v>30</v>
      </c>
    </row>
    <row r="2" spans="1:3">
      <c r="A2" t="s" s="3">
        <v>148</v>
      </c>
    </row>
    <row r="3" spans="1:3">
      <c r="A3" t="s" s="4">
        <v>152</v>
      </c>
      <c r="B3" t="n" s="7">
        <v>21750</v>
      </c>
      <c r="C3" t="n" s="7">
        <v>217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r="A1" t="s" s="1">
        <v>153</v>
      </c>
      <c r="B1" t="s" s="2">
        <v>1</v>
      </c>
      <c r="C1" t="s" s="2">
        <v>154</v>
      </c>
    </row>
    <row r="2" spans="1:5">
      <c r="B2" t="s" s="2">
        <v>29</v>
      </c>
      <c r="C2" t="s" s="2">
        <v>30</v>
      </c>
      <c r="D2" t="s" s="2">
        <v>155</v>
      </c>
      <c r="E2" t="s" s="2">
        <v>156</v>
      </c>
    </row>
    <row r="3" spans="1:5">
      <c r="A3" t="s" s="4">
        <v>157</v>
      </c>
      <c r="B3" t="n" s="7">
        <v>233182</v>
      </c>
      <c r="C3" t="n" s="7">
        <v>192560</v>
      </c>
    </row>
    <row r="4" spans="1:5">
      <c r="A4" t="s" s="4">
        <v>158</v>
      </c>
    </row>
    <row r="5" spans="1:5">
      <c r="A5" t="s" s="4">
        <v>159</v>
      </c>
      <c r="E5" t="n" s="7">
        <v>2500</v>
      </c>
    </row>
    <row r="6" spans="1:5">
      <c r="A6" t="s" s="4">
        <v>160</v>
      </c>
      <c r="B6" t="n" s="5">
        <v>7500</v>
      </c>
    </row>
    <row r="7" spans="1:5">
      <c r="A7" t="s" s="4">
        <v>157</v>
      </c>
      <c r="B7" t="n" s="5">
        <v>45000</v>
      </c>
    </row>
    <row r="8" spans="1:5">
      <c r="A8" t="s" s="4">
        <v>161</v>
      </c>
    </row>
    <row r="9" spans="1:5">
      <c r="A9" t="s" s="4">
        <v>159</v>
      </c>
      <c r="D9" t="n" s="7">
        <v>2500</v>
      </c>
    </row>
    <row r="10" spans="1:5">
      <c r="A10" t="s" s="4">
        <v>157</v>
      </c>
      <c r="B10" t="n" s="5">
        <v>27500</v>
      </c>
    </row>
    <row r="11" spans="1:5">
      <c r="A11" t="s" s="4">
        <v>162</v>
      </c>
    </row>
    <row r="12" spans="1:5">
      <c r="A12" t="s" s="4">
        <v>157</v>
      </c>
      <c r="B12" t="n" s="5">
        <v>72896</v>
      </c>
    </row>
    <row r="13" spans="1:5">
      <c r="A13" t="s" s="4">
        <v>163</v>
      </c>
    </row>
    <row r="14" spans="1:5">
      <c r="A14" t="s" s="4">
        <v>157</v>
      </c>
      <c r="B14" t="n" s="5">
        <v>17961</v>
      </c>
    </row>
    <row r="15" spans="1:5">
      <c r="A15" t="s" s="4">
        <v>164</v>
      </c>
    </row>
    <row r="16" spans="1:5">
      <c r="A16" t="s" s="4">
        <v>157</v>
      </c>
      <c r="B16" t="n" s="7">
        <v>6500</v>
      </c>
    </row>
    <row r="17" spans="1:5">
      <c r="A17" t="s" s="4">
        <v>165</v>
      </c>
    </row>
    <row r="18" spans="1:5">
      <c r="A18" t="s" s="4">
        <v>166</v>
      </c>
      <c r="C18" t="n" s="7">
        <v>63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67</v>
      </c>
      <c r="B1" t="s" s="2">
        <v>168</v>
      </c>
      <c r="C1" t="s" s="2">
        <v>1</v>
      </c>
    </row>
    <row r="2" spans="1:3">
      <c r="B2" t="s" s="2">
        <v>169</v>
      </c>
      <c r="C2" t="s" s="2">
        <v>29</v>
      </c>
    </row>
    <row r="3" spans="1:3">
      <c r="A3" t="s" s="4">
        <v>170</v>
      </c>
      <c r="B3" t="n" s="5">
        <v>1250000</v>
      </c>
      <c r="C3" t="n" s="5">
        <v>600000</v>
      </c>
    </row>
    <row r="4" spans="1:3">
      <c r="A4" t="s" s="4">
        <v>171</v>
      </c>
      <c r="B4" t="n" s="7">
        <v>250000</v>
      </c>
      <c r="C4" t="n" s="7">
        <v>120000</v>
      </c>
    </row>
    <row r="5" spans="1:3">
      <c r="A5" t="s" s="4">
        <v>172</v>
      </c>
      <c r="B5" t="s" s="4">
        <v>173</v>
      </c>
      <c r="C5" t="s" s="4">
        <v>173</v>
      </c>
    </row>
    <row r="6" spans="1:3">
      <c r="A6" t="s" s="4">
        <v>174</v>
      </c>
      <c r="B6" t="n" s="9">
        <v>0.4</v>
      </c>
      <c r="C6" t="n" s="9">
        <v>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t="s" s="1">
        <v>175</v>
      </c>
      <c r="B1" t="s" s="2">
        <v>1</v>
      </c>
      <c r="D1" t="s" s="2">
        <v>154</v>
      </c>
    </row>
    <row r="2" spans="1:5">
      <c r="B2" t="s" s="2">
        <v>29</v>
      </c>
      <c r="C2" t="s" s="2">
        <v>63</v>
      </c>
      <c r="D2" t="s" s="2">
        <v>176</v>
      </c>
      <c r="E2" t="s" s="2">
        <v>177</v>
      </c>
    </row>
    <row r="3" spans="1:5">
      <c r="A3" t="s" s="4">
        <v>70</v>
      </c>
      <c r="B3" t="n" s="7">
        <v>80069</v>
      </c>
      <c r="C3" t="n" s="7">
        <v>37500</v>
      </c>
    </row>
    <row r="4" spans="1:5">
      <c r="A4" t="s" s="4">
        <v>178</v>
      </c>
    </row>
    <row r="5" spans="1:5">
      <c r="A5" t="s" s="4">
        <v>179</v>
      </c>
      <c r="D5" t="n" s="5">
        <v>12500000</v>
      </c>
    </row>
    <row r="6" spans="1:5">
      <c r="A6" t="s" s="4">
        <v>159</v>
      </c>
      <c r="E6" t="n" s="7">
        <v>7000</v>
      </c>
    </row>
    <row r="7" spans="1:5">
      <c r="A7" t="s" s="4">
        <v>180</v>
      </c>
      <c r="B7" t="n" s="5">
        <v>500000</v>
      </c>
    </row>
    <row r="8" spans="1:5">
      <c r="A8" t="s" s="4">
        <v>181</v>
      </c>
    </row>
    <row r="9" spans="1:5">
      <c r="A9" t="s" s="4">
        <v>179</v>
      </c>
      <c r="D9" t="n" s="5">
        <v>5000000</v>
      </c>
    </row>
    <row r="10" spans="1:5">
      <c r="A10" t="s" s="4">
        <v>182</v>
      </c>
    </row>
    <row r="11" spans="1:5">
      <c r="A11" t="s" s="4">
        <v>179</v>
      </c>
      <c r="D11" t="n" s="5">
        <v>2500000</v>
      </c>
    </row>
    <row r="12" spans="1:5">
      <c r="A12" t="s" s="4">
        <v>183</v>
      </c>
      <c r="D12" t="n" s="7">
        <v>25200</v>
      </c>
    </row>
    <row r="13" spans="1:5">
      <c r="A13" t="s" s="4">
        <v>184</v>
      </c>
      <c r="B13" t="n" s="5">
        <v>2100</v>
      </c>
    </row>
    <row r="14" spans="1:5">
      <c r="A14" t="s" s="4">
        <v>185</v>
      </c>
      <c r="B14" t="n" s="5">
        <v>8400</v>
      </c>
    </row>
    <row r="15" spans="1:5">
      <c r="A15" t="s" s="4">
        <v>186</v>
      </c>
    </row>
    <row r="16" spans="1:5">
      <c r="A16" t="s" s="4">
        <v>159</v>
      </c>
      <c r="B16" t="n" s="5">
        <v>10000</v>
      </c>
    </row>
    <row r="17" spans="1:5">
      <c r="A17" t="s" s="4">
        <v>70</v>
      </c>
      <c r="B17" t="n" s="7">
        <v>1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t="s" s="1">
        <v>187</v>
      </c>
      <c r="B1" t="s" s="2">
        <v>168</v>
      </c>
      <c r="C1" t="s" s="2">
        <v>1</v>
      </c>
    </row>
    <row r="2" spans="1:3">
      <c r="B2" t="s" s="2">
        <v>169</v>
      </c>
      <c r="C2" t="s" s="2">
        <v>29</v>
      </c>
    </row>
    <row r="3" spans="1:3">
      <c r="A3" t="s" s="4">
        <v>170</v>
      </c>
      <c r="B3" t="n" s="5">
        <v>1250000</v>
      </c>
      <c r="C3" t="n" s="5">
        <v>600000</v>
      </c>
    </row>
    <row r="4" spans="1:3">
      <c r="A4" t="s" s="4">
        <v>171</v>
      </c>
      <c r="B4" t="n" s="7">
        <v>250000</v>
      </c>
      <c r="C4" t="n" s="7">
        <v>120000</v>
      </c>
    </row>
    <row r="5" spans="1:3">
      <c r="A5" t="s" s="4">
        <v>172</v>
      </c>
      <c r="B5" t="s" s="4">
        <v>173</v>
      </c>
      <c r="C5" t="s" s="4">
        <v>173</v>
      </c>
    </row>
    <row r="6" spans="1:3">
      <c r="A6" t="s" s="4">
        <v>174</v>
      </c>
      <c r="B6" t="n" s="9">
        <v>0.4</v>
      </c>
      <c r="C6" t="n" s="9">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6</v>
      </c>
      <c r="B1" t="s" s="2">
        <v>29</v>
      </c>
      <c r="C1" t="s" s="2">
        <v>30</v>
      </c>
    </row>
    <row r="2" spans="1:3">
      <c r="A2" t="s" s="3">
        <v>57</v>
      </c>
    </row>
    <row r="3" spans="1:3">
      <c r="A3" t="s" s="4">
        <v>58</v>
      </c>
      <c r="B3" t="n" s="8">
        <v>0.001</v>
      </c>
      <c r="C3" t="n" s="8">
        <v>0.001</v>
      </c>
    </row>
    <row r="4" spans="1:3">
      <c r="A4" t="s" s="4">
        <v>59</v>
      </c>
      <c r="B4" t="n" s="5">
        <v>200000000</v>
      </c>
      <c r="C4" t="n" s="5">
        <v>200000000</v>
      </c>
    </row>
    <row r="5" spans="1:3">
      <c r="A5" t="s" s="4">
        <v>60</v>
      </c>
      <c r="B5" t="n" s="5">
        <v>81565000</v>
      </c>
      <c r="C5" t="n" s="5">
        <v>81565000</v>
      </c>
    </row>
    <row r="6" spans="1:3">
      <c r="A6" t="s" s="4">
        <v>61</v>
      </c>
      <c r="B6" t="n" s="5">
        <v>81565000</v>
      </c>
      <c r="C6" t="n" s="5">
        <v>815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62</v>
      </c>
      <c r="B1" t="s" s="2">
        <v>1</v>
      </c>
    </row>
    <row r="2" spans="1:3">
      <c r="B2" t="s" s="2">
        <v>29</v>
      </c>
      <c r="C2" t="s" s="2">
        <v>63</v>
      </c>
    </row>
    <row r="3" spans="1:3">
      <c r="A3" t="s" s="3">
        <v>64</v>
      </c>
    </row>
    <row r="4" spans="1:3">
      <c r="A4" t="s" s="4">
        <v>65</v>
      </c>
      <c r="C4" t="n" s="7">
        <v>29562</v>
      </c>
    </row>
    <row r="5" spans="1:3">
      <c r="A5" t="s" s="4">
        <v>66</v>
      </c>
      <c r="C5" t="n" s="5">
        <v>7099</v>
      </c>
    </row>
    <row r="6" spans="1:3">
      <c r="A6" t="s" s="4">
        <v>67</v>
      </c>
      <c r="C6" t="n" s="5">
        <v>22463</v>
      </c>
    </row>
    <row r="7" spans="1:3">
      <c r="A7" t="s" s="3">
        <v>68</v>
      </c>
    </row>
    <row r="8" spans="1:3">
      <c r="A8" t="s" s="4">
        <v>69</v>
      </c>
      <c r="C8" t="n" s="5">
        <v>3925</v>
      </c>
    </row>
    <row r="9" spans="1:3">
      <c r="A9" t="s" s="4">
        <v>70</v>
      </c>
      <c r="B9" t="n" s="7">
        <v>80069</v>
      </c>
      <c r="C9" t="n" s="5">
        <v>37500</v>
      </c>
    </row>
    <row r="10" spans="1:3">
      <c r="A10" t="s" s="4">
        <v>71</v>
      </c>
      <c r="B10" t="n" s="5">
        <v>8739</v>
      </c>
      <c r="C10" t="n" s="5">
        <v>8739</v>
      </c>
    </row>
    <row r="11" spans="1:3">
      <c r="A11" t="s" s="4">
        <v>72</v>
      </c>
      <c r="B11" t="n" s="5">
        <v>26730</v>
      </c>
      <c r="C11" t="n" s="5">
        <v>25672</v>
      </c>
    </row>
    <row r="12" spans="1:3">
      <c r="A12" t="s" s="4">
        <v>73</v>
      </c>
      <c r="B12" t="n" s="5">
        <v>2168</v>
      </c>
      <c r="C12" t="n" s="5">
        <v>13231</v>
      </c>
    </row>
    <row r="13" spans="1:3">
      <c r="A13" t="s" s="4">
        <v>74</v>
      </c>
      <c r="B13" t="n" s="5">
        <v>19383</v>
      </c>
      <c r="C13" t="n" s="5">
        <v>15093</v>
      </c>
    </row>
    <row r="14" spans="1:3">
      <c r="A14" t="s" s="4">
        <v>75</v>
      </c>
      <c r="B14" t="n" s="5">
        <v>137089</v>
      </c>
      <c r="C14" t="n" s="5">
        <v>104160</v>
      </c>
    </row>
    <row r="15" spans="1:3">
      <c r="A15" t="s" s="4">
        <v>76</v>
      </c>
      <c r="B15" t="n" s="5">
        <v>-137089</v>
      </c>
      <c r="C15" t="n" s="5">
        <v>-81697</v>
      </c>
    </row>
    <row r="16" spans="1:3">
      <c r="A16" t="s" s="4">
        <v>77</v>
      </c>
      <c r="B16" t="n" s="7">
        <v>-137089</v>
      </c>
      <c r="C16" t="n" s="7">
        <v>-81697</v>
      </c>
    </row>
    <row r="17" spans="1:3">
      <c r="A17" t="s" s="4">
        <v>78</v>
      </c>
      <c r="B17" t="n" s="7">
        <v>0</v>
      </c>
      <c r="C17" t="n" s="7">
        <v>0</v>
      </c>
    </row>
    <row r="18" spans="1:3">
      <c r="A18" t="s" s="4">
        <v>79</v>
      </c>
      <c r="B18" t="n" s="5">
        <v>81565000</v>
      </c>
      <c r="C18" t="n" s="5">
        <v>8148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80</v>
      </c>
      <c r="B1" t="s" s="2">
        <v>1</v>
      </c>
    </row>
    <row r="2" spans="1:3">
      <c r="B2" t="s" s="2">
        <v>29</v>
      </c>
      <c r="C2" t="s" s="2">
        <v>63</v>
      </c>
    </row>
    <row r="3" spans="1:3">
      <c r="A3" t="s" s="3">
        <v>81</v>
      </c>
    </row>
    <row r="4" spans="1:3">
      <c r="A4" t="s" s="4">
        <v>77</v>
      </c>
      <c r="B4" t="n" s="7">
        <v>-137089</v>
      </c>
      <c r="C4" t="n" s="7">
        <v>-81697</v>
      </c>
    </row>
    <row r="5" spans="1:3">
      <c r="A5" t="s" s="3">
        <v>82</v>
      </c>
    </row>
    <row r="6" spans="1:3">
      <c r="A6" t="s" s="4">
        <v>71</v>
      </c>
      <c r="B6" t="n" s="5">
        <v>8739</v>
      </c>
      <c r="C6" t="n" s="5">
        <v>8739</v>
      </c>
    </row>
    <row r="7" spans="1:3">
      <c r="A7" t="s" s="3">
        <v>83</v>
      </c>
    </row>
    <row r="8" spans="1:3">
      <c r="A8" t="s" s="4">
        <v>84</v>
      </c>
      <c r="B8" t="n" s="5">
        <v>-5574</v>
      </c>
      <c r="C8" t="n" s="5">
        <v>2100</v>
      </c>
    </row>
    <row r="9" spans="1:3">
      <c r="A9" t="s" s="4">
        <v>85</v>
      </c>
      <c r="B9" t="n" s="5">
        <v>2475</v>
      </c>
      <c r="C9" t="n" s="5">
        <v>16700</v>
      </c>
    </row>
    <row r="10" spans="1:3">
      <c r="A10" t="s" s="4">
        <v>86</v>
      </c>
      <c r="B10" t="n" s="5">
        <v>-9137</v>
      </c>
      <c r="C10" t="n" s="5">
        <v>-967</v>
      </c>
    </row>
    <row r="11" spans="1:3">
      <c r="A11" t="s" s="4">
        <v>87</v>
      </c>
      <c r="B11" t="n" s="5">
        <v>-675</v>
      </c>
      <c r="C11" t="n" s="5">
        <v>3326</v>
      </c>
    </row>
    <row r="12" spans="1:3">
      <c r="A12" t="s" s="4">
        <v>88</v>
      </c>
      <c r="B12" t="n" s="5">
        <v>40622</v>
      </c>
      <c r="C12" t="n" s="5">
        <v>39928</v>
      </c>
    </row>
    <row r="13" spans="1:3">
      <c r="A13" t="s" s="4">
        <v>89</v>
      </c>
      <c r="B13" t="n" s="5">
        <v>-100639</v>
      </c>
      <c r="C13" t="n" s="5">
        <v>-11871</v>
      </c>
    </row>
    <row r="14" spans="1:3">
      <c r="A14" t="s" s="3">
        <v>90</v>
      </c>
    </row>
    <row r="15" spans="1:3">
      <c r="A15" t="s" s="4">
        <v>91</v>
      </c>
      <c r="C15" t="n" s="5">
        <v>21000</v>
      </c>
    </row>
    <row r="16" spans="1:3">
      <c r="A16" t="s" s="4">
        <v>92</v>
      </c>
      <c r="B16" t="n" s="5">
        <v>120000</v>
      </c>
      <c r="C16" t="n" s="5">
        <v>-21000</v>
      </c>
    </row>
    <row r="17" spans="1:3">
      <c r="A17" t="s" s="4">
        <v>93</v>
      </c>
      <c r="B17" t="n" s="5">
        <v>120000</v>
      </c>
    </row>
    <row r="18" spans="1:3">
      <c r="A18" t="s" s="4">
        <v>94</v>
      </c>
      <c r="B18" t="n" s="5">
        <v>19361</v>
      </c>
      <c r="C18" t="n" s="5">
        <v>-11871</v>
      </c>
    </row>
    <row r="19" spans="1:3">
      <c r="A19" t="s" s="4">
        <v>95</v>
      </c>
      <c r="B19" t="n" s="5">
        <v>654</v>
      </c>
      <c r="C19" t="n" s="5">
        <v>12188</v>
      </c>
    </row>
    <row r="20" spans="1:3">
      <c r="A20" t="s" s="4">
        <v>96</v>
      </c>
      <c r="B20" t="n" s="7">
        <v>20015</v>
      </c>
      <c r="C20" t="n" s="7">
        <v>317</v>
      </c>
    </row>
    <row r="21" spans="1:3">
      <c r="A21" t="s" s="3">
        <v>97</v>
      </c>
    </row>
    <row r="22" spans="1:3">
      <c r="A22" t="s" s="4">
        <v>98</v>
      </c>
      <c r="B22" t="s" s="4">
        <v>99</v>
      </c>
      <c r="C22" t="s" s="4">
        <v>99</v>
      </c>
    </row>
    <row r="23" spans="1:3">
      <c r="A23" t="s" s="4">
        <v>100</v>
      </c>
      <c r="B23" t="s" s="4">
        <v>99</v>
      </c>
      <c r="C23" t="s" s="4">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1</v>
      </c>
    </row>
    <row r="2" spans="1:2">
      <c r="B2" t="s" s="2">
        <v>29</v>
      </c>
    </row>
    <row r="3" spans="1:2">
      <c r="A3" t="s" s="3">
        <v>102</v>
      </c>
    </row>
    <row r="4" spans="1:2">
      <c r="A4" t="s" s="4">
        <v>101</v>
      </c>
      <c r="B4" t="s"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04</v>
      </c>
      <c r="B1" t="s" s="2">
        <v>1</v>
      </c>
    </row>
    <row r="2" spans="1:2">
      <c r="B2" t="s" s="2">
        <v>29</v>
      </c>
    </row>
    <row r="3" spans="1:2">
      <c r="A3" t="s" s="3">
        <v>102</v>
      </c>
    </row>
    <row r="4" spans="1:2">
      <c r="A4" t="s" s="4">
        <v>104</v>
      </c>
      <c r="B4" t="s"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06</v>
      </c>
      <c r="B1" t="s" s="2">
        <v>1</v>
      </c>
    </row>
    <row r="2" spans="1:2">
      <c r="B2" t="s" s="2">
        <v>29</v>
      </c>
    </row>
    <row r="3" spans="1:2">
      <c r="A3" t="s" s="3">
        <v>102</v>
      </c>
    </row>
    <row r="4" spans="1:2">
      <c r="A4" t="s" s="4">
        <v>106</v>
      </c>
      <c r="B4" t="s"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08</v>
      </c>
      <c r="B1" t="s" s="2">
        <v>1</v>
      </c>
    </row>
    <row r="2" spans="1:2">
      <c r="B2" t="s" s="2">
        <v>29</v>
      </c>
    </row>
    <row r="3" spans="1:2">
      <c r="A3" t="s" s="3">
        <v>102</v>
      </c>
    </row>
    <row r="4" spans="1:2">
      <c r="A4" t="s" s="4">
        <v>108</v>
      </c>
      <c r="B4" t="s"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CASH FLOWS</vt:lpstr>
      <vt:lpstr>Nature of Operations, Basis of </vt:lpstr>
      <vt:lpstr>Going Concern and Management's </vt:lpstr>
      <vt:lpstr>Advance Disclosure</vt:lpstr>
      <vt:lpstr>Related Parties Disclosure</vt:lpstr>
      <vt:lpstr>Stockholders' Equity Disclosure</vt:lpstr>
      <vt:lpstr>Commitments Disclosure</vt:lpstr>
      <vt:lpstr>Subsequent Events</vt:lpstr>
      <vt:lpstr>Nature of Operations, Basis o13</vt:lpstr>
      <vt:lpstr>Nature of Operations, Basis o14</vt:lpstr>
      <vt:lpstr>Nature of Operations, Basis o15</vt:lpstr>
      <vt:lpstr>Nature of Operations, Basis o16</vt:lpstr>
      <vt:lpstr>Nature of Operations, Basis o17</vt:lpstr>
      <vt:lpstr>Nature of Operations, Basis o18</vt:lpstr>
      <vt:lpstr>Nature of Operations, Basis o19</vt:lpstr>
      <vt:lpstr>Nature of Operations, Basis o20</vt:lpstr>
      <vt:lpstr>Nature of Operations, Basis o21</vt:lpstr>
      <vt:lpstr>Nature of Operations, Basis o22</vt:lpstr>
      <vt:lpstr>Nature of Operations, Basis o23</vt:lpstr>
      <vt:lpstr>Going Concern and Management'24</vt:lpstr>
      <vt:lpstr>Advance Disclosure (Details)</vt:lpstr>
      <vt:lpstr>Related Parties Disclosure (Det</vt:lpstr>
      <vt:lpstr>Stockholders' Equity Disclosu27</vt:lpstr>
      <vt:lpstr>Commitments Disclosu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0:50:26Z</dcterms:created>
  <dcterms:modified xmlns:dcterms="http://purl.org/dc/terms/" xmlns:xsi="http://www.w3.org/2001/XMLSchema-instance" xsi:type="dcterms:W3CDTF">2015-10-14T10:50:26Z</dcterms:modified>
  <dc:title xmlns:dc="http://purl.org/dc/elements/1.1/">Untitled</dc:title>
  <dc:description xmlns:dc="http://purl.org/dc/elements/1.1/"/>
  <dc:subject xmlns:dc="http://purl.org/dc/elements/1.1/"/>
  <cp:keywords/>
  <cp:category/>
</cp:coreProperties>
</file>